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SECURED PROMISSORY AND CONVERTI" sheetId="11" state="visible" r:id="rId11"/>
    <sheet xmlns:r="http://schemas.openxmlformats.org/officeDocument/2006/relationships" name="ADVANCES AND BALANCES, AND ADVA" sheetId="12" state="visible" r:id="rId12"/>
    <sheet xmlns:r="http://schemas.openxmlformats.org/officeDocument/2006/relationships" name="STOCKHOLDERS' DEFICIENC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NATURE OF OPERATIONS (Details N" sheetId="18" state="visible" r:id="rId18"/>
    <sheet xmlns:r="http://schemas.openxmlformats.org/officeDocument/2006/relationships" name="GOING CONCERN (Details Narrativ" sheetId="19" state="visible" r:id="rId19"/>
    <sheet xmlns:r="http://schemas.openxmlformats.org/officeDocument/2006/relationships" name="SECURED PROMISSORY AND CONVER_2" sheetId="20" state="visible" r:id="rId20"/>
    <sheet xmlns:r="http://schemas.openxmlformats.org/officeDocument/2006/relationships" name="ADVANCES AND BALANCES, AND AD_2" sheetId="21" state="visible" r:id="rId21"/>
    <sheet xmlns:r="http://schemas.openxmlformats.org/officeDocument/2006/relationships" name="STOCKHOLDERS_ DEFICIENCY (Detai"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Narrativ"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51">
  <si>
    <t>Document and Entity Information - USD ($)</t>
  </si>
  <si>
    <t>12 Months Ended</t>
  </si>
  <si>
    <t>Jun. 30, 2019</t>
  </si>
  <si>
    <t>Sep. 30, 2019</t>
  </si>
  <si>
    <t>Mar. 31, 2018</t>
  </si>
  <si>
    <t>Document and Entity Information [Abstract]</t>
  </si>
  <si>
    <t>Entity Registrant Name</t>
  </si>
  <si>
    <t>LEGACY VENTURES INTERNATIONAL INC.</t>
  </si>
  <si>
    <t>Entity Central Index Key</t>
  </si>
  <si>
    <t>0001616788</t>
  </si>
  <si>
    <t>Amendment Flag</t>
  </si>
  <si>
    <t>false</t>
  </si>
  <si>
    <t>Current Fiscal Year End Date</t>
  </si>
  <si>
    <t>--06-30</t>
  </si>
  <si>
    <t>Document Type</t>
  </si>
  <si>
    <t>10-K</t>
  </si>
  <si>
    <t>Document Period End Date</t>
  </si>
  <si>
    <t>Jun. 30,
		2019</t>
  </si>
  <si>
    <t>Document Fiscal Year Focus</t>
  </si>
  <si>
    <t>2019</t>
  </si>
  <si>
    <t>Document Fiscal Period Focus</t>
  </si>
  <si>
    <t>FY</t>
  </si>
  <si>
    <t>Entity File Number</t>
  </si>
  <si>
    <t>333-199040</t>
  </si>
  <si>
    <t>Is Entity a Shell Company?</t>
  </si>
  <si>
    <t>Entity Small Business</t>
  </si>
  <si>
    <t>true</t>
  </si>
  <si>
    <t>Is Entity an Emerging Growth Company</t>
  </si>
  <si>
    <t>Entity Well-known Seasoned Issuer</t>
  </si>
  <si>
    <t>No</t>
  </si>
  <si>
    <t>Entity Voluntary Filers</t>
  </si>
  <si>
    <t>Entity Current Reporting Status</t>
  </si>
  <si>
    <t>Yes</t>
  </si>
  <si>
    <t>Entity Filer Category</t>
  </si>
  <si>
    <t>Non-accelerated Filer</t>
  </si>
  <si>
    <t>Entity Interactive Data Current</t>
  </si>
  <si>
    <t>Entity Incorporation, State or Country Code</t>
  </si>
  <si>
    <t>NV</t>
  </si>
  <si>
    <t>Entity Public Float</t>
  </si>
  <si>
    <t>Entity Common Stock, Shares Outstanding</t>
  </si>
  <si>
    <t>Balance Sheets - USD ($)</t>
  </si>
  <si>
    <t>Jun. 30, 2018</t>
  </si>
  <si>
    <t>Current assets</t>
  </si>
  <si>
    <t>Cash</t>
  </si>
  <si>
    <t>Total assets</t>
  </si>
  <si>
    <t>Current liabilities</t>
  </si>
  <si>
    <t>Accounts payable and accrued liabilities</t>
  </si>
  <si>
    <t>Secured promissory note</t>
  </si>
  <si>
    <t>Convertible note</t>
  </si>
  <si>
    <t>Interest payable</t>
  </si>
  <si>
    <t>Advances from third parties</t>
  </si>
  <si>
    <t>Total liabilities</t>
  </si>
  <si>
    <t>Stockholders' deficiency</t>
  </si>
  <si>
    <t>Preferred Stock, $0.0001 par value; 10,000,000 shares authorized, no shares issued and outstanding June 30, 2019 and June 30, 2018</t>
  </si>
  <si>
    <t>Common Stock, $0.0001 par value; 100,000,000 shares authorized, 315,064 shares issued and outstanding June 30, 2019 and June 30, 2018</t>
  </si>
  <si>
    <t>Additional paid in capital</t>
  </si>
  <si>
    <t>Accumulated deficit</t>
  </si>
  <si>
    <t>Total stockholders' deficiency</t>
  </si>
  <si>
    <t>Total liabilities and stockholders'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Operating expenses</t>
  </si>
  <si>
    <t>Professional fees</t>
  </si>
  <si>
    <t>Other general and administration</t>
  </si>
  <si>
    <t>Loss from operations</t>
  </si>
  <si>
    <t>Other (expenses) income</t>
  </si>
  <si>
    <t>Write-off of promissory note and interest receivable</t>
  </si>
  <si>
    <t>Gain on cancellation of convertible note</t>
  </si>
  <si>
    <t>Interest income - Promissory note</t>
  </si>
  <si>
    <t>Interest expense - Convertible and Secured notes</t>
  </si>
  <si>
    <t>Accretion expense - convertible notes</t>
  </si>
  <si>
    <t>Bank charges and other</t>
  </si>
  <si>
    <t>Total other expenses</t>
  </si>
  <si>
    <t>Loss before taxes</t>
  </si>
  <si>
    <t>Income tax expense</t>
  </si>
  <si>
    <t>Net loss and comprehensive loss</t>
  </si>
  <si>
    <t>Net loss per share - basic and diluted</t>
  </si>
  <si>
    <t>Weighted average number of common shares outstanding - basic and diluted</t>
  </si>
  <si>
    <t>Statement Of Stockholders' Deficiency Equity - USD ($)</t>
  </si>
  <si>
    <t>Common Stock</t>
  </si>
  <si>
    <t>Additional Paid-in Capital</t>
  </si>
  <si>
    <t>Accumulated Deficit</t>
  </si>
  <si>
    <t>Total</t>
  </si>
  <si>
    <t>Beginning balance at Jun. 30, 2017</t>
  </si>
  <si>
    <t>Beginning balance, shares at Jun. 30, 2017</t>
  </si>
  <si>
    <t>Issuance of convertible promissory note</t>
  </si>
  <si>
    <t xml:space="preserve"> </t>
  </si>
  <si>
    <t>Net Loss</t>
  </si>
  <si>
    <t>Ending balance at Jun. 30, 2018</t>
  </si>
  <si>
    <t>Ending balance, shares at Jun. 30, 2018</t>
  </si>
  <si>
    <t>Ending balance at Jun. 30, 2019</t>
  </si>
  <si>
    <t>Ending balance, shares at Jun. 30, 2019</t>
  </si>
  <si>
    <t>Statements of Cash Flows - USD ($)</t>
  </si>
  <si>
    <t>Cash used in operating activities</t>
  </si>
  <si>
    <t>Net loss</t>
  </si>
  <si>
    <t>Adjustments to reconcile net loss to net cash used by operating activities:</t>
  </si>
  <si>
    <t>Accretion expense - Debt discount on convertible promissory note</t>
  </si>
  <si>
    <t>Changes in non-cash operating assets and liabilities</t>
  </si>
  <si>
    <t>Interest receivable - Promissory note</t>
  </si>
  <si>
    <t>Interest payable - Convertible notes</t>
  </si>
  <si>
    <t>Net cash used in operating activities</t>
  </si>
  <si>
    <t>Cash flow from investing activity</t>
  </si>
  <si>
    <t>Promissory note receivable</t>
  </si>
  <si>
    <t>Net cash used in investing activity</t>
  </si>
  <si>
    <t>Cash flow from financing activities</t>
  </si>
  <si>
    <t>Proceeds from secured promissory note</t>
  </si>
  <si>
    <t>Proceeds from convertible note</t>
  </si>
  <si>
    <t>Proceeds from third party advances</t>
  </si>
  <si>
    <t>Net cash provided by financing activities</t>
  </si>
  <si>
    <t>Increase (decrease) in cash</t>
  </si>
  <si>
    <t>Cash, beginning of year</t>
  </si>
  <si>
    <t>Cash, end of year</t>
  </si>
  <si>
    <t>Cash payments for Interest</t>
  </si>
  <si>
    <t>Cash payments for Income taxes</t>
  </si>
  <si>
    <t>NATURE OF OPERATIONS</t>
  </si>
  <si>
    <t>Organization, Consolidation and Presentation of Financial Statements [Abstract]</t>
  </si>
  <si>
    <t xml:space="preserve">1. NATURE OF OPERATIONS Legacy Ventures International, Inc. (Legacy
or the Company), was incorporated on March 4, 2014 under the laws of the State of Nevada. Since September 15, 2015,
the Company operated through a wholly-owned subsidiary RM Fresh Brands Inc. (RM Fresh), who services food and beverage
retailers and distributors who are looking for innovative, trend-setting products across North America and in international markets.
With a focus on sustainable, category changing consumables, RM Fresh acquired the rights to distribute an extensive portfolio of
highly desirable brands, including Boxed Water, Cleansify, Uncle Sis Iced Tea, Chef 5-Minute Meals, Gurkha Cigars, Shimla
Foods, Aloe Gloe and Arriba Horchata. Through a network of sub-distribution partners across Canada, RM Fresh provides national
product distribution and brokerage services. RM Fresh has an emerging focus on the United States and Middle East through the establishment
of sub-distribution partners. On June 28, 2017, Randall Letcavage entered
into a stock purchase agreement for the acquisition of an aggregate of 286,720 shares of Common Stock of the Company, representing
approximately 91% of the issued and outstanding shares of Common Stock of the Company as of such date, from Rehan Saeed, the previous
majority shareholder of the Company (the Purchase Agreement). The Purchase Agreements were fully executed and delivered,
and the transaction consummated as of and at July 7, 2017. Consequently, Mr. Letcavage was able to unilaterally control the election
of our Board of Directors, all matters upon which shareholder approval is required and, ultimately, the direction of the Company. In addition, on June 28, 2017, Rehan Saeed
submitted his resignation from all executive officer positions with the Company, including Chief Executive Officer and President,
effective on the 10th day following the filing of a Schedule 14f-1 with the U.S. Securities and Exchange Commission. On June 28,
2017, Randall Letcavage was appointed as Chief Executive Officer, Chief Financial Officer, Director, effective immediately. On June 28, 2017, the Company entered into
a non-binding letter of intent to enter into a business combination with Nexalin Technology, Inc., a Nevada corporation (Nexalin). On June 6, 2018, the Company reported
that Matthew Milonas entered into an agreement for the acquisition of an aggregate of 286,720 shares of Common Stock of the
Company, representing approximately 91% of the issued and outstanding shares of Common Stock of the Company (the
Shares) as of such date, from Randall Letcavage, the majority shareholder of the Company (the
Agreement). However, Mr. Milonas claims that he did not fully execute and deliver the Agreement and has
disclaimed ownership of the subject shares. M r. Letcavage will not contest Mr. Milonas claims and as a result, Mr.
Letcavages ownership of the shares did not change as disclosed. On August 9, 2018, Mr. Letcavage, as the holder
of 91% of the outstanding shares of common stock of the Company, approved the appointment of Peter Sohn as the Chief Executive
Officer and Chief Financial Officer and Director of the Company. Effective December 17, 2018, and Mr. Sohn accepted the appointments
as Chief Executive Officer and Chief Financial Officer and Director of the Company. On December 17, 2018, Mr. Letcavage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our Board of Directors, all matters upon which shareholder approval is required and, ultimately,
the direction of the Company. Share Exchange Agreement and Subscriptions Effective September 11, 2017 (the Closing
Date), the Company entered into that certain Share Exchange Agreement (the Share Exchange Agreement), dated
as of September 1, 2017, by and among the Company, Nexalin and shareholders of Nexalin holding a majority of the issued and outstanding
shares of Nexalin common stock (the Nexalin Shareholders). Pursuant to the Share Exchange Agreement, the Company
agreed to exchange the outstanding equity stock of Nexalin held by the Nexalin Shareholders for units (the Units)
consisting of an aggregate of approximately 25,000,000 newly issued shares of the Common Stock, $0.001 par value, of the Company
and warrants (the Warrants) to purchase an aggregate of approximately 25,000,000 newly issued shares of the Common
Stock, $0.001 par value, of the Company. The warrants are two-year warrants exercisable at the end of one year for exercise prices
between $1.50 and $1.75 per share, payable in cash. The warrants must be promptly exercised, and subject to forfeiture if not so
exercised, if the Companys shares achieve a trading price of $3.00 or more for 30 consecutive days. At the Closing Date,
the Company approved the issuance of approximately 15,500,000 shares of common stock to the Nexalin shareholders, together with
warrants for the purchase of an additional 15,500,000 shares and reserved approximately 9,500,000 additional shares, together with
the related warrants, for the issuance to remaining Nexalin shareholders who are expected to execute and deliver the Share Exchange
Agreement, including approximately 1,100,000 shares and related warrants issuable immediately to consultants in connection with
the transactions contemplated by the Share Exchange Agreement. On September 15, 2017, Legacy Ventures International, Inc., (the
Company), filed a Current Report on Form 8-K (the 09/15/17 Form 8K) announcing that effective September
11, 2017 (the Closing Date), the Company, on the one hand, and Nexalin Technology, Inc., a Nevada corporation (Nexalin),
and shareholders of Nexalin holding a majority of the issued and outstanding shares of Nexalin common stock (the Nexalin
Shareholders), on the other hand, entered into a Share Exchange Agreement (the Share Exchange Agreement),
dated as of September 1, 2017. In the Share Exchange Agreement the Company agreed to issue units in exchange for all the
outstanding equity stock of Nexalin held by the Nexalin Shareholders. The Units were to consist of an aggregate of
approximately 25,000,000 newly issued shares of the Companys Common Stock, $0.001 par value, and warrants (the Warrants)
to purchase an aggregate of approximately 25,000,000 newly issued shares of the Companys Common Stock, $0.001 par value. On November 29, 2017, the Company filed an
amendment to its 09/15/17 Form 8-K (the 11/29/17 Amended Form 8K) announcing that the Closing Date
as defined in the Share Exchange Agreement was September 30, 2017, and, further, that as of the date of the of the 11/29/17 Amended
Form 8K, the holders of approximately 90% of the equity securities of Nexalin had exchanged their shares into shares of the Companys
Common Stock. On December 26, 2017, the Company filed a Current
Report on Form 8K (the 12/26/17 Form 8K) announcing that on December 21, 2017, the Companys sole officer and
director, Randy Letcavage, who was at the time Nexalins sole officer and director, resigned all officer and director positions
with the Company and Nexalin. It was also announced that Mark White was appointed as the Interim Chief Executive Officer and Interim
Chief Financial Officer of both the Company and Nexalin. Finally, it was announced that Rick Morad was appointed as the sole director
of the Company and Nexalin. On February 1, 2018, the Company filed a Current Report on Form
8K (the 02/01/18 Form 8K) announcing that Mark White was appointed as a Company director. On February 28, 2018, the Company filed a Current Report on Form
8K (the 02/28/18 Form 8K) wherein the Company filed (i) the Nexalin audited financial statements for the twelve months
ended June 30, 2017 and 2016; (ii) the Nexalin unaudited financial statements for the three months ended September 30, 2017 and
2016; and (iii) the Nexalin unaudited condensed pro forma financial statements for the Company for the twelve months ended June
30, 2017 and as of and for the three months ended September 30, 2017. On March 30, 2018, the Company filed a Current Report on Form 8K
(the 03/30/18 Form 8K) announcing the appointment of Dr. Benjamin V. Hue as a director of the Company. Notwithstanding the disclosure made in the 09/15/17 Form 8K and
the11/29/17 Amended Form 8K, the consummation of the acquisition of Nexalin was subject to a number of contractual conditions and
legal requirements. These included:
(i) all representations and warranties of the Company contained in the Share Exchange Agreement were to be true in all material respects;
(ii) the Company was to have performed and complied in all material respects with all covenants and agreements required by the Share Purchase Agreement;
(iii) the Company was to obtain all material consents, approvals and authorizations required to be obtained and make all filings required to be made by the Company for the authorization and consummation of the Share Purchase Agreement;
(iv) Nexalin
and the Nexalin Shareholders were to be given the opportunity to initiate and complete their legal, accounting and business
due diligence of the Company and the results were to be satisfactory to Nexalin and the Nexalin Shareholders in their sole
and absolute discretion; and
(v) the Units, which included the Companys Common Stock and Warrants, were to be delivered to the Nexalin Shareholders within five (5) business days following the Closing of the Share Exchange Agreement. The Company was also required to take any and all action required under the various state securities laws in connection with the issuance of the Units. Once new management and a new Board of Directors
were in place, they conducted a review of the Company and the steps taken and to be taken to consummate the acquisition of Nexalin.
After the due diligence review was performed, including legal, accounting and business investigations of the Company, the
new management and new Board of Directors became aware of a series of issues that put into question whether there had been or could
be completion of the acquisition transaction and that put into issue whether past actions by the Company complied with applicable
legal requirements and better business practice. After performing this due diligence review, the new Board of Directors determined
that many of the requirements of and pre-conditions to the Share Exchange Agreement were not completed and the condition of the
Company was not satisfactory to accomplish the objectives of the Share Exchange Agreement. After careful consideration, the current management
and Board of Directors believe that the previously announced share exchange, in fact, had not closed, and because of the many issues
identified in its due diligence review, some of which cannot ever be satisfied or adequately remedied, it considers that the Share
Exchange Agreement is null and void ab initio It is the opinion of current management and
the current Board of Directors, based on the nullity of the Share Exchange Agreement, that Nexalin never was and is not now a wholly
owned subsidiary of the Company. </t>
  </si>
  <si>
    <t>GOING CONCERN</t>
  </si>
  <si>
    <t>Going Concern [Abstract]</t>
  </si>
  <si>
    <t>2. GOING CONCERN The Companys financial statements
have been prepared on a going concern basis, which contemplates the realization of assets and satisfaction of liabilities in
the normal course of business. During the current year, the Company has incurred recurring losses from operations and as at
June 30, 2019 has a working capital deficiency, and an accumulated deficit of $6,571,398. The Companys continued
existence is dependent upon its ability to continue to execute its operating plan and to obtain additional debt or equity
financing. These conditions raise substantial doubt about our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Accounting Policies [Abstract]</t>
  </si>
  <si>
    <t>3. SUMMARY OF SIGNIFICANT ACCOUNTING POLICIES Basis of Presentation The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the Companys reporting currency is U.S. dollar. Cash Cash includes cash on hand and balances with banks or with third
parties.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All dilutive common share equivalents were anti-dilutive for the years ended
June 30, 2019 and 2018. Foreign Currency Translation Legacy Venture International, Inc.s
functional currency is US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CHANGE IN ACCOUNTING POLICY In November 2015, the FASB issued ASU No. 2015-17,
"Balance Sheet Classification of Deferred Taxes," which requires that deferred tax liabilities and assets be classified
on the Companys Balance Sheets as noncurrent based on an analysis of each taxpaying component within a jurisdiction. ASU
No. 2015-17 is effective for the fiscal year commencing after December 15, 2017. The adoption of this standard did not have any
impact on the balance sheet or results of operations from adopting this standard.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adoption of
this standard did not have any impact on the balance sheet or results of operations from adopting this standard. 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t>
  </si>
  <si>
    <t>BASIC AND DILUTED NET LOSS PER SHARE</t>
  </si>
  <si>
    <t>Earnings Per Share [Abstract]</t>
  </si>
  <si>
    <t>NOTE 4. BASIC AND DILUTED NET LOSS PER SHARE The Company follows ASC Topic 260 to account
for the loss per share. Basic loss per common share ("EPS") calculations are determined by dividing net loss by
the weighted average number of shares of common stock outstanding during the year. Diluted loss per common share calculations
are determined by dividing net loss by the weighted average number of common shares and dilutive common share equivalents (if dilutive)
outstanding. All dilutive common share equivalents were anti-dilutive for the years ended June 30, 2019 and 2018.</t>
  </si>
  <si>
    <t>SECURED PROMISSORY AND CONVERTIBLE PROMISSORY NOTES</t>
  </si>
  <si>
    <t>Debt Disclosure [Abstract]</t>
  </si>
  <si>
    <t>5. SECURED PROMISSORY AND CONVERTIBLE PROMISSORY NOTES Secured Promissory Note On December 2, 2018, the Company issued a Secured
Promissory Note ("Secured Note") to an accredited investor. The Secured Note has an aggregate principal amount
of $50,000, and is payable on December 2, 2019 (the "Maturity Date"), and bears an interest rate of 4% per annum.
The amount owing under the Secured Note is secured by the assets of the Company. The Secured Note may be converted, the terms of
which are to be negotiated between the Company and the note holder. Interest expense for the year ended June 30, 2019 was $1,151. Convertible Promissory Note On September 11, 2017, the Company issued a
Convertible Promissory Note (Convertible Note) to an accredited investor. The Convertible Note has an aggregate principal
amount of $500,000 and matures one year from the date of issuance (the Maturity Date) and has an interest rate of
4% per annum. The holder may convert the Convertible Note at any time up to the Maturity Date into shares of the Companys
common stock, par value $0.001 per share, at a conversion price equal to $1.00 per share and the Convertible Note were to automatically
convert upon the filing of the audited financial statement for Nexalin by the Company. The Company may prepay the Convertible Note
prior to the Maturity Date and/or the date of conversion without penalty upon receiving the written consent of the holder. Interest
expense for the year ended June 30, 2019 was $29,580. Interest expense for the year ended June 30, 2018 was $16,000. The Convertible Note payable contains a beneficial
conversion feature. As a result, the Company recognized a nominal value for the Convertible Note, at the September 11, 2017 issuance
date, the balance of which will be accreted to the face value at the effective interest rate. For the years ended June 30, 2019,
and 2018, accretion expense was $476,575 and $32,424, respectively. The difference between the nominal value ascribed to the Convertible
Note on issuance and the face value was recorded in Additional Paid In Capital. As a result of the series of events noted above,
on April 11, 2018, the Company wrote-off the value of the Convertible Note as well as the accrued interest receivable thereon.
The Convertible Note was assigned to an accredited arms length third party, in exchange for the waiver of the convertible
promissory note payable pursuant to the terms of the Assignment Agreement. On September 11, 2017, the Company received
a Promissory Note ("Promissory Note") from Nexalin Technology, Inc. The Promissory Note has an aggregate principal
amount of $500,000 and is payable on December 31, 2017 (the "Maturity Date"), and bears an interest rate of 4% per annum.
Interest income for the year ended June 30, 2018 was $11,617. On December 18, 2018, the Company entered into
an assignment agreement (Assignment Agreement) with the holder of the Convertible Note, whereby, the Promissory Note
was assigned to the Convertible Note holder in exchange for the waiver and cancellation of the Convertible Note. As a result, the
Company recognized a gain of $545,580 for the year ended June 30, 2019, which was the carrying value of the Convertible Note and
the accrued interest payable thereon at the time the assignment agreement was entered into. Unsecured Promissory Notes On June 28, 2017 the Company issued $20,000
of unsecured convertible promissory notes (Unsecured Notes). The notes were assigned to 5 different arms
length parties, each holding $4,000. The Notes matured on June 27, 2018, and bear interest at a rate of 8% per annum, and 4% for
amounts owing past the default date. The Unsecured Notes are convertible into the Common Stock of the Company at a fixed conversion
rate of $0.75 per share at any time prior to the maturity date. The Company evaluated the terms and conditions of the Unsecured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Accretion expense for the years ended June
30, 2019 and 2018, was $nil and $20,000, respectively. Interest expense for the years ended June 30, 2019 and 2018 was $891 and
$1,609. As at June 30, 2019, the carrying value of the note was $20,000. No amounts have been paid to date for the above
mentioned notes.</t>
  </si>
  <si>
    <t>ADVANCES AND BALANCES, AND ADVANCES FROM THIRD PARTIES</t>
  </si>
  <si>
    <t>Related Party Transactions [Abstract]</t>
  </si>
  <si>
    <t>NOTE 6. ADVANCES AND BALANCES, AND ADVANCES FROM THIRD PARTIES During the years ended June 30, 2019 and 2018,
the Company was advanced $nil and $22,925, respectively, by a third party, the funds were used to pay certain professional fees
including auditors, and accountants. The Company is currently in the process of negotiating with the third party with respect to
settlement of the amount advanced.</t>
  </si>
  <si>
    <t>STOCKHOLDERS' DEFICIENCY</t>
  </si>
  <si>
    <t>Equity [Abstract]</t>
  </si>
  <si>
    <t>7. STOCKHOLDERS DEFICIENCY COMMON AND PREFERRED STOCK - AUTHORIZED As at June 30, 2019 and 2018, the Company authorized
to issue 10,000,000 of preferred stock, with a par value of $0.0001 and 100,000,000 shares of common stock, with a par value of
$0.0001. COMMON STOCK - ISSUED AND OUTSTANDING There were no common stock transactions for
the years ended June 30, 2019 and 2018. At June 30, 2019 and 2018, there were 315,064
shares of common stock issued and outstanding.</t>
  </si>
  <si>
    <t>INCOME TAXES</t>
  </si>
  <si>
    <t>Income Tax Disclosure [Abstract]</t>
  </si>
  <si>
    <t>8.
INCOME TAXES Income
taxes The
provision for income taxes differs from that computed at the corporate tax rate of approximately 27.5% for the years ended June
30, 2019 and 2018 as follows:
2019 2018
Net
loss before income taxes $ 34,844 $ 625,298
Expected income tax
recovery at statutory rates 9,582 171,960
Tax rate and other
adjustments - (150,310 )
Tax effect of non-deductible
expenses (148,583 ) (19,920 )
Change
in valuation allowance 139,001 (1,730 )
Provision
for (benefit from) income taxes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9 2018
Deferred tax assets
(non-current):
Tax
effect of NOL carryforwards $ 262,390 $ 249,520
Interest
limitation under 163(j) 6,640 -
269,030 249,520
Valuation
allowance (269,030 ) (249,520 )
Net
deferred tax assets $ - $ - At
June 30, 2019 the Company had net operating loss carry forwards of approximately $1,249,480 (June 30, 2017: $1,301,131) that may
be offset against future taxable income. No tax benefit has been reported in the June 30, 2019 financial statements since the
potential tax benefit is offset by a valuation allowance of the same amount. The
Company's U.S. non-capital income tax losses expire as follows:
2034
107,770
2035
494,050
2036
33,560
2037
5592,870
2038
61,230
$
1,249,480</t>
  </si>
  <si>
    <t>SUBSEQUENT EVENTS</t>
  </si>
  <si>
    <t>Subsequent Events [Abstract]</t>
  </si>
  <si>
    <t>9. SUBSEQUENT EVENTS On September
6, 2019, the Company issued a Secured Promissory Note ("Secured Note") to an accredited investor. The Secured Note has an
aggregate principal amount of $50,000, and is payable on September 6, 2020 (the "Maturity Date"), and bears an interest rate of
4% per annum. The amount owing under
the Secured Note is secured by the assets of the Company. The note may be converted, the terms of which are to be negotiated between
the Company and the note holder. No events occurred requiring disclosure under
Item 307 and 308 of Regulation S-K during the fiscal year ended June 30, 2019.</t>
  </si>
  <si>
    <t>SUMMARY OF SIGNIFICANT ACCOUNTING POLICIES (Policies)</t>
  </si>
  <si>
    <t>Basis of Presentation</t>
  </si>
  <si>
    <t>Basis of Presentation The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the Companys reporting currency is U.S. dollar.</t>
  </si>
  <si>
    <t>Cash Cash includes cash on hand and balances with banks or with third
parties.</t>
  </si>
  <si>
    <t>Loss Per Share</t>
  </si>
  <si>
    <t>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All dilutive common share equivalents were anti-dilutive for the years ended
June 30, 2019 and 2018.</t>
  </si>
  <si>
    <t>Foreign Currency Translation</t>
  </si>
  <si>
    <t>Foreign Currency Translation Legacy Venture International, Inc.s
functional currency is US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t>
  </si>
  <si>
    <t>Fair Value of Financial Instruments</t>
  </si>
  <si>
    <t>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come Taxes</t>
  </si>
  <si>
    <t>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t>
  </si>
  <si>
    <t>CHANGE IN ACCOUNTING POLICY</t>
  </si>
  <si>
    <t>CHANGE IN ACCOUNTING POLICY In November 2015, the FASB issued ASU No. 2015-17,
"Balance Sheet Classification of Deferred Taxes," which requires that deferred tax liabilities and assets be classified
on the Companys Balance Sheets as noncurrent based on an analysis of each taxpaying component within a jurisdiction. ASU
No. 2015-17 is effective for the fiscal year commencing after December 15, 2017. The adoption of this standard did not have any
impact on the balance sheet or results of operations from adopting this standard.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adoption of
this standard did not have any impact on the balance sheet or results of operations from adopting this standard.</t>
  </si>
  <si>
    <t>Recently Issued Accounting Pronouncements</t>
  </si>
  <si>
    <t>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t>
  </si>
  <si>
    <t>INCOME TAXES (Tables)</t>
  </si>
  <si>
    <t>Schedule of provision for income taxes</t>
  </si>
  <si>
    <t xml:space="preserve">The provision for income taxes differs from
that computed at the corporate tax rate of approximately 27.5% for the years ended June 30, 2019 and 2018 as follows:
2019 2018
Net loss before income taxes $ 34,844 $ 625,298
Expected income tax recovery at statutory rates 9,582 171,960
Tax rate and other adjustments - (150,310 )
Tax effect of non-deductible expenses (148,583 ) (19,920 )
Change in valuation allowance 139,001 (1,730 )
Provision for (benefit from) income taxes $ - $ - </t>
  </si>
  <si>
    <t>Schedule of net deferred tax assets</t>
  </si>
  <si>
    <t xml:space="preserve">Net deferred tax assets consist of the following
components as of June 30:
2019 2018
Deferred tax assets (non-current):
Tax effect of NOL carryforwards $ 262,390 $ 249,520
Interest limitation under 163(j) 6,640 -
269,030 249,520
Valuation allowance (269,030 ) (249,520 )
Net deferred tax assets $ - $ - </t>
  </si>
  <si>
    <t>Schedule of income tax losses expire</t>
  </si>
  <si>
    <t>The
Company's U.S. non-capital income tax losses expire as follows:
2034
107,770
2035
494,050
2036
33,560
2037
5592,870
2038
61,230
$
1,249,480</t>
  </si>
  <si>
    <t>NATURE OF OPERATIONS (Details Narrative)</t>
  </si>
  <si>
    <t>Jun. 06, 2018shares</t>
  </si>
  <si>
    <t>Sep. 11, 2017Days$ / sharesshares</t>
  </si>
  <si>
    <t>Jun. 28, 2017shares</t>
  </si>
  <si>
    <t>Jun. 30, 2019$ / sharesshares</t>
  </si>
  <si>
    <t>Jun. 30, 2018$ / sharesshares</t>
  </si>
  <si>
    <t>Common stock, par value | $ / shares</t>
  </si>
  <si>
    <t>Warrant term</t>
  </si>
  <si>
    <t>2 years</t>
  </si>
  <si>
    <t>Purchase of additional warrants, shares</t>
  </si>
  <si>
    <t>Purchase of additional reserved warrants, shares</t>
  </si>
  <si>
    <t>Trading price, per share | $ / shares</t>
  </si>
  <si>
    <t>Warrants issue, shares</t>
  </si>
  <si>
    <t>Trading price number of consecutive days | Days</t>
  </si>
  <si>
    <t>Warrant [Member] | Minimum [Member]</t>
  </si>
  <si>
    <t>Exercise price of warrant | $ / shares</t>
  </si>
  <si>
    <t>Warrant [Member] | Maximum [Member]</t>
  </si>
  <si>
    <t>Share Exchange Agreement [Member]</t>
  </si>
  <si>
    <t>Common stock shares newly issued</t>
  </si>
  <si>
    <t>Share Exchange Agreement [Member] | Warrant [Member]</t>
  </si>
  <si>
    <t>Randall Letcavage [Member] | Stock purchase agreement [Member]</t>
  </si>
  <si>
    <t>Stock issued for acquisition</t>
  </si>
  <si>
    <t>Percentage of issued and outstanding shares acquired</t>
  </si>
  <si>
    <t>91.00%</t>
  </si>
  <si>
    <t>Matthew Milonas [Member]</t>
  </si>
  <si>
    <t>Nexalin Shareholder [Member]</t>
  </si>
  <si>
    <t>GOING CONCERN (Details Narrative) - USD ($)</t>
  </si>
  <si>
    <t>SECURED PROMISSORY AND CONVERTIBLE PROMISSORY NOTES (Details Narrative) - USD ($)</t>
  </si>
  <si>
    <t>Dec. 02, 2018</t>
  </si>
  <si>
    <t>Sep. 11, 2017</t>
  </si>
  <si>
    <t>Jun. 28, 2017</t>
  </si>
  <si>
    <t>Accretion expense</t>
  </si>
  <si>
    <t>Gain on cancellation of Convertible Note</t>
  </si>
  <si>
    <t>Unsecured Promissory Notes [Member]</t>
  </si>
  <si>
    <t>Aggregate principal amount</t>
  </si>
  <si>
    <t>Maturity date</t>
  </si>
  <si>
    <t>Jun. 27,
		2018</t>
  </si>
  <si>
    <t>Interest rate</t>
  </si>
  <si>
    <t>8.00%</t>
  </si>
  <si>
    <t>Interest expense</t>
  </si>
  <si>
    <t>Carrying value</t>
  </si>
  <si>
    <t>Secured Promissory Note [Member] | Accredited investor [Member]</t>
  </si>
  <si>
    <t>Dec. 2,
		2019</t>
  </si>
  <si>
    <t>4.00%</t>
  </si>
  <si>
    <t>Convertible Promissory Note [Member] | Accredited investor [Member]</t>
  </si>
  <si>
    <t>Sep. 11,
		2018</t>
  </si>
  <si>
    <t>Conversion Price</t>
  </si>
  <si>
    <t>Convertible Note [Member] | Nexalin Technology, Inc [Member]</t>
  </si>
  <si>
    <t>Dec. 31,
		2017</t>
  </si>
  <si>
    <t>ADVANCES AND BALANCES, AND ADVANCES FROM THIRD PARTIES (Details Narrative) - USD ($)</t>
  </si>
  <si>
    <t>STOCKHOLDERS’ DEFICIENCY (Details Narrative) - $ / shares</t>
  </si>
  <si>
    <t>INCOME TAXES (Details) - USD ($)</t>
  </si>
  <si>
    <t>Net loss before income taxes</t>
  </si>
  <si>
    <t>Expected income tax recovery at statutory rates</t>
  </si>
  <si>
    <t>Tax rate and other adjustments</t>
  </si>
  <si>
    <t>Tax effect of non-deductible expenses</t>
  </si>
  <si>
    <t>Change in valuation allowance</t>
  </si>
  <si>
    <t>Provision for (benefit from) income taxes</t>
  </si>
  <si>
    <t>INCOME TAXES (Details 1) - USD ($)</t>
  </si>
  <si>
    <t>Deferred tax assets (non-current):</t>
  </si>
  <si>
    <t>Tax effect of NOL carryforwards</t>
  </si>
  <si>
    <t>Interest limitation under 163(j)</t>
  </si>
  <si>
    <t>Total NOL carryforwards</t>
  </si>
  <si>
    <t>Less valuation allowance</t>
  </si>
  <si>
    <t>Deferred tax assets, net of valuation allowance</t>
  </si>
  <si>
    <t>INCOME TAXES (Details 2) - USD ($)</t>
  </si>
  <si>
    <t>Net operating loss carry forwards</t>
  </si>
  <si>
    <t>2034</t>
  </si>
  <si>
    <t>2035</t>
  </si>
  <si>
    <t>2036</t>
  </si>
  <si>
    <t>2037</t>
  </si>
  <si>
    <t>2038</t>
  </si>
  <si>
    <t>INCOME TAXES  (Details Narrative) - USD ($)</t>
  </si>
  <si>
    <t>Corporate tax rate</t>
  </si>
  <si>
    <t>27.50%</t>
  </si>
  <si>
    <t>SUBSEQUENT EVENTS (Details Narrative) - Subsequent Event [Member] - Secured Note [Member] - Accredited investor [Member]</t>
  </si>
  <si>
    <t>Sep. 06, 2019USD ($)</t>
  </si>
  <si>
    <t>Sep. 6,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11</v>
      </c>
    </row>
    <row r="16" spans="1:4">
      <c r="A16" s="4" t="s">
        <v>28</v>
      </c>
      <c r="B16" s="4" t="s">
        <v>29</v>
      </c>
    </row>
    <row r="17" spans="1:4">
      <c r="A17" s="4" t="s">
        <v>30</v>
      </c>
      <c r="B17" s="4" t="s">
        <v>29</v>
      </c>
    </row>
    <row r="18" spans="1:4">
      <c r="A18" s="4" t="s">
        <v>31</v>
      </c>
      <c r="B18" s="4" t="s">
        <v>32</v>
      </c>
    </row>
    <row r="19" spans="1:4">
      <c r="A19" s="4" t="s">
        <v>33</v>
      </c>
      <c r="B19" s="4" t="s">
        <v>34</v>
      </c>
    </row>
    <row r="20" spans="1:4">
      <c r="A20" s="4" t="s">
        <v>35</v>
      </c>
      <c r="B20" s="4" t="s">
        <v>32</v>
      </c>
    </row>
    <row r="21" spans="1:4">
      <c r="A21" s="4" t="s">
        <v>36</v>
      </c>
      <c r="B21" s="4" t="s">
        <v>37</v>
      </c>
    </row>
    <row r="22" spans="1:4">
      <c r="A22" s="4" t="s">
        <v>38</v>
      </c>
      <c r="D22" s="5" t="n">
        <v>500</v>
      </c>
    </row>
    <row r="23" spans="1:4">
      <c r="A23" s="4" t="s">
        <v>39</v>
      </c>
      <c r="C23" s="6" t="n">
        <v>31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0</v>
      </c>
    </row>
    <row r="4" spans="1:2">
      <c r="A4" s="4" t="s">
        <v>151</v>
      </c>
      <c r="B4" s="4" t="s">
        <v>152</v>
      </c>
    </row>
    <row r="5" spans="1:2">
      <c r="A5" s="4" t="s">
        <v>43</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20"/>
    <col customWidth="1" max="3" min="3" width="34"/>
    <col customWidth="1" max="4" min="4" width="20"/>
    <col customWidth="1" max="5" min="5" width="30"/>
    <col customWidth="1" max="6" min="6" width="30"/>
  </cols>
  <sheetData>
    <row r="1" spans="1:6">
      <c r="A1" s="1" t="s">
        <v>173</v>
      </c>
      <c r="B1" s="2" t="s">
        <v>174</v>
      </c>
      <c r="C1" s="2" t="s">
        <v>175</v>
      </c>
      <c r="D1" s="2" t="s">
        <v>176</v>
      </c>
      <c r="E1" s="2" t="s">
        <v>177</v>
      </c>
      <c r="F1" s="2" t="s">
        <v>178</v>
      </c>
    </row>
    <row r="2" spans="1:6">
      <c r="A2" s="4" t="s">
        <v>179</v>
      </c>
      <c r="E2" s="7" t="n">
        <v>0.0001</v>
      </c>
      <c r="F2" s="7" t="n">
        <v>0.0001</v>
      </c>
    </row>
    <row r="3" spans="1:6">
      <c r="A3" s="4" t="s">
        <v>180</v>
      </c>
      <c r="C3" s="4" t="s">
        <v>181</v>
      </c>
    </row>
    <row r="4" spans="1:6">
      <c r="A4" s="4" t="s">
        <v>67</v>
      </c>
      <c r="E4" s="6" t="n">
        <v>315064</v>
      </c>
      <c r="F4" s="6" t="n">
        <v>315064</v>
      </c>
    </row>
    <row r="5" spans="1:6">
      <c r="A5" s="4" t="s">
        <v>182</v>
      </c>
      <c r="C5" s="6" t="n">
        <v>15500000</v>
      </c>
    </row>
    <row r="6" spans="1:6">
      <c r="A6" s="4" t="s">
        <v>183</v>
      </c>
      <c r="C6" s="6" t="n">
        <v>9500000</v>
      </c>
    </row>
    <row r="7" spans="1:6">
      <c r="A7" s="4" t="s">
        <v>184</v>
      </c>
      <c r="C7" s="5" t="n">
        <v>3</v>
      </c>
    </row>
    <row r="8" spans="1:6">
      <c r="A8" s="4" t="s">
        <v>185</v>
      </c>
      <c r="C8" s="6" t="n">
        <v>1100000</v>
      </c>
    </row>
    <row r="9" spans="1:6">
      <c r="A9" s="4" t="s">
        <v>186</v>
      </c>
      <c r="C9" s="6" t="n">
        <v>30</v>
      </c>
    </row>
    <row r="10" spans="1:6">
      <c r="A10" s="4" t="s">
        <v>187</v>
      </c>
    </row>
    <row r="11" spans="1:6">
      <c r="A11" s="4" t="s">
        <v>188</v>
      </c>
      <c r="C11" s="8" t="n">
        <v>1.5</v>
      </c>
    </row>
    <row r="12" spans="1:6">
      <c r="A12" s="4" t="s">
        <v>189</v>
      </c>
    </row>
    <row r="13" spans="1:6">
      <c r="A13" s="4" t="s">
        <v>188</v>
      </c>
      <c r="C13" s="8" t="n">
        <v>1.75</v>
      </c>
    </row>
    <row r="14" spans="1:6">
      <c r="A14" s="4" t="s">
        <v>190</v>
      </c>
    </row>
    <row r="15" spans="1:6">
      <c r="A15" s="4" t="s">
        <v>191</v>
      </c>
      <c r="C15" s="6" t="n">
        <v>25000000</v>
      </c>
    </row>
    <row r="16" spans="1:6">
      <c r="A16" s="4" t="s">
        <v>179</v>
      </c>
      <c r="C16" s="9" t="n">
        <v>0.001</v>
      </c>
    </row>
    <row r="17" spans="1:6">
      <c r="A17" s="4" t="s">
        <v>192</v>
      </c>
    </row>
    <row r="18" spans="1:6">
      <c r="A18" s="4" t="s">
        <v>191</v>
      </c>
      <c r="C18" s="6" t="n">
        <v>25000000</v>
      </c>
    </row>
    <row r="19" spans="1:6">
      <c r="A19" s="4" t="s">
        <v>179</v>
      </c>
      <c r="C19" s="9" t="n">
        <v>0.001</v>
      </c>
    </row>
    <row r="20" spans="1:6">
      <c r="A20" s="4" t="s">
        <v>193</v>
      </c>
    </row>
    <row r="21" spans="1:6">
      <c r="A21" s="4" t="s">
        <v>194</v>
      </c>
      <c r="D21" s="6" t="n">
        <v>286720</v>
      </c>
    </row>
    <row r="22" spans="1:6">
      <c r="A22" s="4" t="s">
        <v>195</v>
      </c>
      <c r="D22" s="4" t="s">
        <v>196</v>
      </c>
    </row>
    <row r="23" spans="1:6">
      <c r="A23" s="4" t="s">
        <v>197</v>
      </c>
    </row>
    <row r="24" spans="1:6">
      <c r="A24" s="4" t="s">
        <v>194</v>
      </c>
      <c r="B24" s="6" t="n">
        <v>286720</v>
      </c>
    </row>
    <row r="25" spans="1:6">
      <c r="A25" s="4" t="s">
        <v>195</v>
      </c>
      <c r="B25" s="4" t="s">
        <v>196</v>
      </c>
    </row>
    <row r="26" spans="1:6">
      <c r="A26" s="4" t="s">
        <v>198</v>
      </c>
    </row>
    <row r="27" spans="1:6">
      <c r="A27" s="4" t="s">
        <v>67</v>
      </c>
      <c r="C27" s="6" t="n">
        <v>15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9</v>
      </c>
      <c r="B1" s="2" t="s">
        <v>2</v>
      </c>
      <c r="C1" s="2" t="s">
        <v>41</v>
      </c>
    </row>
    <row r="2" spans="1:3">
      <c r="A2" s="3" t="s">
        <v>127</v>
      </c>
    </row>
    <row r="3" spans="1:3">
      <c r="A3" s="4" t="s">
        <v>56</v>
      </c>
      <c r="B3" s="5" t="n">
        <v>-6571398</v>
      </c>
      <c r="C3" s="5" t="n">
        <v>-65365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745</v>
      </c>
      <c r="C3" s="5" t="n">
        <v>30</v>
      </c>
    </row>
    <row r="4" spans="1:3">
      <c r="A4" s="4" t="s">
        <v>44</v>
      </c>
      <c r="B4" s="6" t="n">
        <v>12745</v>
      </c>
      <c r="C4" s="6" t="n">
        <v>30</v>
      </c>
    </row>
    <row r="5" spans="1:3">
      <c r="A5" s="3" t="s">
        <v>45</v>
      </c>
    </row>
    <row r="6" spans="1:3">
      <c r="A6" s="4" t="s">
        <v>46</v>
      </c>
      <c r="B6" s="6" t="n">
        <v>92764</v>
      </c>
      <c r="C6" s="6" t="n">
        <v>48822</v>
      </c>
    </row>
    <row r="7" spans="1:3">
      <c r="A7" s="4" t="s">
        <v>47</v>
      </c>
      <c r="B7" s="6" t="n">
        <v>50000</v>
      </c>
      <c r="C7" s="6" t="n">
        <v>0</v>
      </c>
    </row>
    <row r="8" spans="1:3">
      <c r="A8" s="4" t="s">
        <v>48</v>
      </c>
      <c r="B8" s="6" t="n">
        <v>20000</v>
      </c>
      <c r="C8" s="6" t="n">
        <v>52425</v>
      </c>
    </row>
    <row r="9" spans="1:3">
      <c r="A9" s="4" t="s">
        <v>49</v>
      </c>
      <c r="B9" s="6" t="n">
        <v>3651</v>
      </c>
      <c r="C9" s="6" t="n">
        <v>17609</v>
      </c>
    </row>
    <row r="10" spans="1:3">
      <c r="A10" s="4" t="s">
        <v>50</v>
      </c>
      <c r="B10" s="6" t="n">
        <v>22925</v>
      </c>
      <c r="C10" s="6" t="n">
        <v>22925</v>
      </c>
    </row>
    <row r="11" spans="1:3">
      <c r="A11" s="4" t="s">
        <v>51</v>
      </c>
      <c r="B11" s="6" t="n">
        <v>189340</v>
      </c>
      <c r="C11" s="6" t="n">
        <v>141781</v>
      </c>
    </row>
    <row r="12" spans="1:3">
      <c r="A12" s="3" t="s">
        <v>52</v>
      </c>
    </row>
    <row r="13" spans="1:3">
      <c r="A13" s="4" t="s">
        <v>53</v>
      </c>
      <c r="B13" s="6" t="n">
        <v>0</v>
      </c>
      <c r="C13" s="6" t="n">
        <v>0</v>
      </c>
    </row>
    <row r="14" spans="1:3">
      <c r="A14" s="4" t="s">
        <v>54</v>
      </c>
      <c r="B14" s="6" t="n">
        <v>32</v>
      </c>
      <c r="C14" s="6" t="n">
        <v>32</v>
      </c>
    </row>
    <row r="15" spans="1:3">
      <c r="A15" s="4" t="s">
        <v>55</v>
      </c>
      <c r="B15" s="6" t="n">
        <v>6394771</v>
      </c>
      <c r="C15" s="6" t="n">
        <v>6394771</v>
      </c>
    </row>
    <row r="16" spans="1:3">
      <c r="A16" s="4" t="s">
        <v>56</v>
      </c>
      <c r="B16" s="6" t="n">
        <v>-6571398</v>
      </c>
      <c r="C16" s="6" t="n">
        <v>-6536554</v>
      </c>
    </row>
    <row r="17" spans="1:3">
      <c r="A17" s="4" t="s">
        <v>57</v>
      </c>
      <c r="B17" s="6" t="n">
        <v>-176595</v>
      </c>
      <c r="C17" s="6" t="n">
        <v>-141751</v>
      </c>
    </row>
    <row r="18" spans="1:3">
      <c r="A18" s="4" t="s">
        <v>58</v>
      </c>
      <c r="B18" s="5" t="n">
        <v>12745</v>
      </c>
      <c r="C18" s="5"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200</v>
      </c>
      <c r="B1" s="2" t="s">
        <v>201</v>
      </c>
      <c r="C1" s="2" t="s">
        <v>202</v>
      </c>
      <c r="D1" s="2" t="s">
        <v>203</v>
      </c>
      <c r="E1" s="2" t="s">
        <v>2</v>
      </c>
      <c r="F1" s="2" t="s">
        <v>41</v>
      </c>
    </row>
    <row r="2" spans="1:6">
      <c r="A2" s="4" t="s">
        <v>65</v>
      </c>
      <c r="E2" s="7" t="n">
        <v>0.0001</v>
      </c>
      <c r="F2" s="7" t="n">
        <v>0.0001</v>
      </c>
    </row>
    <row r="3" spans="1:6">
      <c r="A3" s="4" t="s">
        <v>204</v>
      </c>
      <c r="E3" s="5" t="n">
        <v>467575</v>
      </c>
      <c r="F3" s="5" t="n">
        <v>52424</v>
      </c>
    </row>
    <row r="4" spans="1:6">
      <c r="A4" s="4" t="s">
        <v>205</v>
      </c>
      <c r="E4" s="6" t="n">
        <v>545580</v>
      </c>
      <c r="F4" s="6" t="n">
        <v>0</v>
      </c>
    </row>
    <row r="5" spans="1:6">
      <c r="A5" s="4" t="s">
        <v>206</v>
      </c>
    </row>
    <row r="6" spans="1:6">
      <c r="A6" s="4" t="s">
        <v>207</v>
      </c>
      <c r="D6" s="5" t="n">
        <v>20000</v>
      </c>
    </row>
    <row r="7" spans="1:6">
      <c r="A7" s="4" t="s">
        <v>208</v>
      </c>
      <c r="D7" s="4" t="s">
        <v>209</v>
      </c>
    </row>
    <row r="8" spans="1:6">
      <c r="A8" s="4" t="s">
        <v>210</v>
      </c>
      <c r="D8" s="4" t="s">
        <v>211</v>
      </c>
    </row>
    <row r="9" spans="1:6">
      <c r="A9" s="4" t="s">
        <v>212</v>
      </c>
      <c r="E9" s="6" t="n">
        <v>891</v>
      </c>
      <c r="F9" s="6" t="n">
        <v>1609</v>
      </c>
    </row>
    <row r="10" spans="1:6">
      <c r="A10" s="4" t="s">
        <v>204</v>
      </c>
      <c r="E10" s="6" t="n">
        <v>0</v>
      </c>
      <c r="F10" s="6" t="n">
        <v>20000</v>
      </c>
    </row>
    <row r="11" spans="1:6">
      <c r="A11" s="4" t="s">
        <v>213</v>
      </c>
      <c r="E11" s="6" t="n">
        <v>20000</v>
      </c>
    </row>
    <row r="12" spans="1:6">
      <c r="A12" s="4" t="s">
        <v>214</v>
      </c>
    </row>
    <row r="13" spans="1:6">
      <c r="A13" s="4" t="s">
        <v>207</v>
      </c>
      <c r="B13" s="5" t="n">
        <v>500000</v>
      </c>
    </row>
    <row r="14" spans="1:6">
      <c r="A14" s="4" t="s">
        <v>208</v>
      </c>
      <c r="B14" s="4" t="s">
        <v>215</v>
      </c>
    </row>
    <row r="15" spans="1:6">
      <c r="A15" s="4" t="s">
        <v>210</v>
      </c>
      <c r="B15" s="4" t="s">
        <v>216</v>
      </c>
    </row>
    <row r="16" spans="1:6">
      <c r="A16" s="4" t="s">
        <v>212</v>
      </c>
      <c r="E16" s="6" t="n">
        <v>1151</v>
      </c>
    </row>
    <row r="17" spans="1:6">
      <c r="A17" s="4" t="s">
        <v>217</v>
      </c>
    </row>
    <row r="18" spans="1:6">
      <c r="A18" s="4" t="s">
        <v>207</v>
      </c>
      <c r="C18" s="5" t="n">
        <v>500000</v>
      </c>
    </row>
    <row r="19" spans="1:6">
      <c r="A19" s="4" t="s">
        <v>208</v>
      </c>
      <c r="C19" s="4" t="s">
        <v>218</v>
      </c>
    </row>
    <row r="20" spans="1:6">
      <c r="A20" s="4" t="s">
        <v>210</v>
      </c>
      <c r="C20" s="4" t="s">
        <v>216</v>
      </c>
    </row>
    <row r="21" spans="1:6">
      <c r="A21" s="4" t="s">
        <v>212</v>
      </c>
      <c r="E21" s="6" t="n">
        <v>29580</v>
      </c>
      <c r="F21" s="6" t="n">
        <v>16000</v>
      </c>
    </row>
    <row r="22" spans="1:6">
      <c r="A22" s="4" t="s">
        <v>65</v>
      </c>
      <c r="C22" s="9" t="n">
        <v>0.001</v>
      </c>
    </row>
    <row r="23" spans="1:6">
      <c r="A23" s="4" t="s">
        <v>219</v>
      </c>
      <c r="C23" s="5" t="n">
        <v>1</v>
      </c>
    </row>
    <row r="24" spans="1:6">
      <c r="A24" s="4" t="s">
        <v>204</v>
      </c>
      <c r="E24" s="6" t="n">
        <v>476575</v>
      </c>
      <c r="F24" s="5" t="n">
        <v>32424</v>
      </c>
    </row>
    <row r="25" spans="1:6">
      <c r="A25" s="4" t="s">
        <v>220</v>
      </c>
    </row>
    <row r="26" spans="1:6">
      <c r="A26" s="4" t="s">
        <v>207</v>
      </c>
      <c r="C26" s="5" t="n">
        <v>500000</v>
      </c>
    </row>
    <row r="27" spans="1:6">
      <c r="A27" s="4" t="s">
        <v>208</v>
      </c>
      <c r="C27" s="4" t="s">
        <v>221</v>
      </c>
    </row>
    <row r="28" spans="1:6">
      <c r="A28" s="4" t="s">
        <v>210</v>
      </c>
      <c r="C28" s="4" t="s">
        <v>216</v>
      </c>
    </row>
    <row r="29" spans="1:6">
      <c r="A29" s="4" t="s">
        <v>212</v>
      </c>
      <c r="E29" s="5" t="n">
        <v>116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41</v>
      </c>
    </row>
    <row r="3" spans="1:3">
      <c r="A3" s="3" t="s">
        <v>139</v>
      </c>
    </row>
    <row r="4" spans="1:3">
      <c r="A4" s="4" t="s">
        <v>116</v>
      </c>
      <c r="B4" s="5" t="n">
        <v>0</v>
      </c>
      <c r="C4" s="5" t="n">
        <v>229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3</v>
      </c>
      <c r="B1" s="2" t="s">
        <v>2</v>
      </c>
      <c r="C1" s="2" t="s">
        <v>41</v>
      </c>
    </row>
    <row r="2" spans="1:3">
      <c r="A2" s="3" t="s">
        <v>142</v>
      </c>
    </row>
    <row r="3" spans="1:3">
      <c r="A3" s="4" t="s">
        <v>61</v>
      </c>
      <c r="B3" s="7" t="n">
        <v>0.0001</v>
      </c>
      <c r="C3" s="7" t="n">
        <v>0.0001</v>
      </c>
    </row>
    <row r="4" spans="1:3">
      <c r="A4" s="4" t="s">
        <v>62</v>
      </c>
      <c r="B4" s="6" t="n">
        <v>10000000</v>
      </c>
      <c r="C4" s="6" t="n">
        <v>10000000</v>
      </c>
    </row>
    <row r="5" spans="1:3">
      <c r="A5" s="4" t="s">
        <v>65</v>
      </c>
      <c r="B5" s="7" t="n">
        <v>0.0001</v>
      </c>
      <c r="C5" s="7" t="n">
        <v>0.0001</v>
      </c>
    </row>
    <row r="6" spans="1:3">
      <c r="A6" s="4" t="s">
        <v>66</v>
      </c>
      <c r="B6" s="6" t="n">
        <v>100000000</v>
      </c>
      <c r="C6" s="6" t="n">
        <v>100000000</v>
      </c>
    </row>
    <row r="7" spans="1:3">
      <c r="A7" s="4" t="s">
        <v>67</v>
      </c>
      <c r="B7" s="6" t="n">
        <v>315064</v>
      </c>
      <c r="C7" s="6" t="n">
        <v>315064</v>
      </c>
    </row>
    <row r="8" spans="1:3">
      <c r="A8" s="4" t="s">
        <v>68</v>
      </c>
      <c r="B8" s="6" t="n">
        <v>315064</v>
      </c>
      <c r="C8" s="6" t="n">
        <v>3150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24</v>
      </c>
      <c r="B1" s="2" t="s">
        <v>1</v>
      </c>
    </row>
    <row r="2" spans="1:3">
      <c r="B2" s="2" t="s">
        <v>2</v>
      </c>
      <c r="C2" s="2" t="s">
        <v>41</v>
      </c>
    </row>
    <row r="3" spans="1:3">
      <c r="A3" s="3" t="s">
        <v>145</v>
      </c>
    </row>
    <row r="4" spans="1:3">
      <c r="A4" s="4" t="s">
        <v>225</v>
      </c>
      <c r="B4" s="5" t="n">
        <v>34844</v>
      </c>
      <c r="C4" s="5" t="n">
        <v>625298</v>
      </c>
    </row>
    <row r="5" spans="1:3">
      <c r="A5" s="4" t="s">
        <v>226</v>
      </c>
      <c r="B5" s="6" t="n">
        <v>9582</v>
      </c>
      <c r="C5" s="6" t="n">
        <v>171960</v>
      </c>
    </row>
    <row r="6" spans="1:3">
      <c r="A6" s="4" t="s">
        <v>227</v>
      </c>
      <c r="B6" s="6" t="n">
        <v>0</v>
      </c>
      <c r="C6" s="6" t="n">
        <v>-150310</v>
      </c>
    </row>
    <row r="7" spans="1:3">
      <c r="A7" s="4" t="s">
        <v>228</v>
      </c>
      <c r="B7" s="6" t="n">
        <v>-148583</v>
      </c>
      <c r="C7" s="6" t="n">
        <v>-19920</v>
      </c>
    </row>
    <row r="8" spans="1:3">
      <c r="A8" s="4" t="s">
        <v>229</v>
      </c>
      <c r="B8" s="6" t="n">
        <v>139001</v>
      </c>
      <c r="C8" s="6" t="n">
        <v>-1730</v>
      </c>
    </row>
    <row r="9" spans="1:3">
      <c r="A9" s="4" t="s">
        <v>230</v>
      </c>
      <c r="B9" s="5" t="n">
        <v>0</v>
      </c>
      <c r="C9"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1</v>
      </c>
      <c r="B1" s="2" t="s">
        <v>2</v>
      </c>
      <c r="C1" s="2" t="s">
        <v>41</v>
      </c>
    </row>
    <row r="2" spans="1:3">
      <c r="A2" s="3" t="s">
        <v>232</v>
      </c>
    </row>
    <row r="3" spans="1:3">
      <c r="A3" s="4" t="s">
        <v>233</v>
      </c>
      <c r="B3" s="5" t="n">
        <v>262390</v>
      </c>
      <c r="C3" s="5" t="n">
        <v>249520</v>
      </c>
    </row>
    <row r="4" spans="1:3">
      <c r="A4" s="4" t="s">
        <v>234</v>
      </c>
      <c r="B4" s="6" t="n">
        <v>6640</v>
      </c>
      <c r="C4" s="6" t="n">
        <v>0</v>
      </c>
    </row>
    <row r="5" spans="1:3">
      <c r="A5" s="4" t="s">
        <v>235</v>
      </c>
      <c r="B5" s="6" t="n">
        <v>269030</v>
      </c>
      <c r="C5" s="6" t="n">
        <v>249520</v>
      </c>
    </row>
    <row r="6" spans="1:3">
      <c r="A6" s="4" t="s">
        <v>236</v>
      </c>
      <c r="B6" s="6" t="n">
        <v>-269030</v>
      </c>
      <c r="C6" s="6" t="n">
        <v>-249520</v>
      </c>
    </row>
    <row r="7" spans="1:3">
      <c r="A7" s="4" t="s">
        <v>237</v>
      </c>
      <c r="B7" s="5" t="n">
        <v>0</v>
      </c>
      <c r="C7"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8</v>
      </c>
      <c r="B1" s="2" t="s">
        <v>2</v>
      </c>
      <c r="C1" s="2" t="s">
        <v>41</v>
      </c>
    </row>
    <row r="2" spans="1:3">
      <c r="A2" s="4" t="s">
        <v>239</v>
      </c>
      <c r="B2" s="5" t="n">
        <v>1249480</v>
      </c>
      <c r="C2" s="5" t="n">
        <v>1301131</v>
      </c>
    </row>
    <row r="3" spans="1:3">
      <c r="A3" s="4" t="s">
        <v>240</v>
      </c>
    </row>
    <row r="4" spans="1:3">
      <c r="A4" s="4" t="s">
        <v>239</v>
      </c>
      <c r="B4" s="6" t="n">
        <v>107770</v>
      </c>
    </row>
    <row r="5" spans="1:3">
      <c r="A5" s="4" t="s">
        <v>241</v>
      </c>
    </row>
    <row r="6" spans="1:3">
      <c r="A6" s="4" t="s">
        <v>239</v>
      </c>
      <c r="B6" s="6" t="n">
        <v>494050</v>
      </c>
    </row>
    <row r="7" spans="1:3">
      <c r="A7" s="4" t="s">
        <v>242</v>
      </c>
    </row>
    <row r="8" spans="1:3">
      <c r="A8" s="4" t="s">
        <v>239</v>
      </c>
      <c r="B8" s="6" t="n">
        <v>33560</v>
      </c>
    </row>
    <row r="9" spans="1:3">
      <c r="A9" s="4" t="s">
        <v>243</v>
      </c>
    </row>
    <row r="10" spans="1:3">
      <c r="A10" s="4" t="s">
        <v>239</v>
      </c>
      <c r="B10" s="6" t="n">
        <v>5592870</v>
      </c>
    </row>
    <row r="11" spans="1:3">
      <c r="A11" s="4" t="s">
        <v>244</v>
      </c>
    </row>
    <row r="12" spans="1:3">
      <c r="A12" s="4" t="s">
        <v>239</v>
      </c>
      <c r="B12" s="5" t="n">
        <v>612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5</v>
      </c>
      <c r="B1" s="2" t="s">
        <v>1</v>
      </c>
    </row>
    <row r="2" spans="1:3">
      <c r="B2" s="2" t="s">
        <v>2</v>
      </c>
      <c r="C2" s="2" t="s">
        <v>41</v>
      </c>
    </row>
    <row r="3" spans="1:3">
      <c r="A3" s="3" t="s">
        <v>145</v>
      </c>
    </row>
    <row r="4" spans="1:3">
      <c r="A4" s="4" t="s">
        <v>246</v>
      </c>
      <c r="B4" s="4" t="s">
        <v>247</v>
      </c>
      <c r="C4" s="4" t="s">
        <v>247</v>
      </c>
    </row>
    <row r="5" spans="1:3">
      <c r="A5" s="4" t="s">
        <v>239</v>
      </c>
      <c r="B5" s="5" t="n">
        <v>1249480</v>
      </c>
      <c r="C5" s="5" t="n">
        <v>13011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4" t="s">
        <v>207</v>
      </c>
      <c r="B2" s="5" t="n">
        <v>50000</v>
      </c>
    </row>
    <row r="3" spans="1:2">
      <c r="A3" s="4" t="s">
        <v>208</v>
      </c>
      <c r="B3" s="4" t="s">
        <v>250</v>
      </c>
    </row>
    <row r="4" spans="1:2">
      <c r="A4" s="4" t="s">
        <v>210</v>
      </c>
      <c r="B4"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41</v>
      </c>
    </row>
    <row r="2" spans="1:3">
      <c r="A2" s="3" t="s">
        <v>60</v>
      </c>
    </row>
    <row r="3" spans="1:3">
      <c r="A3" s="4" t="s">
        <v>61</v>
      </c>
      <c r="B3" s="7" t="n">
        <v>0.0001</v>
      </c>
      <c r="C3" s="7" t="n">
        <v>0.0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7" t="n">
        <v>0.0001</v>
      </c>
      <c r="C7" s="7" t="n">
        <v>0.0001</v>
      </c>
    </row>
    <row r="8" spans="1:3">
      <c r="A8" s="4" t="s">
        <v>66</v>
      </c>
      <c r="B8" s="6" t="n">
        <v>100000000</v>
      </c>
      <c r="C8" s="6" t="n">
        <v>100000000</v>
      </c>
    </row>
    <row r="9" spans="1:3">
      <c r="A9" s="4" t="s">
        <v>67</v>
      </c>
      <c r="B9" s="6" t="n">
        <v>315064</v>
      </c>
      <c r="C9" s="6" t="n">
        <v>315064</v>
      </c>
    </row>
    <row r="10" spans="1:3">
      <c r="A10" s="4" t="s">
        <v>68</v>
      </c>
      <c r="B10" s="6" t="n">
        <v>315064</v>
      </c>
      <c r="C10" s="6" t="n">
        <v>315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41</v>
      </c>
    </row>
    <row r="3" spans="1:3">
      <c r="A3" s="3" t="s">
        <v>70</v>
      </c>
    </row>
    <row r="4" spans="1:3">
      <c r="A4" s="4" t="s">
        <v>71</v>
      </c>
      <c r="B4" s="5" t="n">
        <v>50850</v>
      </c>
      <c r="C4" s="5" t="n">
        <v>29581</v>
      </c>
    </row>
    <row r="5" spans="1:3">
      <c r="A5" s="4" t="s">
        <v>72</v>
      </c>
      <c r="B5" s="6" t="n">
        <v>10347</v>
      </c>
      <c r="C5" s="6" t="n">
        <v>5624</v>
      </c>
    </row>
    <row r="6" spans="1:3">
      <c r="A6" s="4" t="s">
        <v>73</v>
      </c>
      <c r="B6" s="6" t="n">
        <v>-61197</v>
      </c>
      <c r="C6" s="6" t="n">
        <v>-35205</v>
      </c>
    </row>
    <row r="7" spans="1:3">
      <c r="A7" s="3" t="s">
        <v>74</v>
      </c>
    </row>
    <row r="8" spans="1:3">
      <c r="A8" s="4" t="s">
        <v>75</v>
      </c>
      <c r="B8" s="6" t="n">
        <v>0</v>
      </c>
      <c r="C8" s="6" t="n">
        <v>-511617</v>
      </c>
    </row>
    <row r="9" spans="1:3">
      <c r="A9" s="4" t="s">
        <v>76</v>
      </c>
      <c r="B9" s="6" t="n">
        <v>545580</v>
      </c>
      <c r="C9" s="6" t="n">
        <v>0</v>
      </c>
    </row>
    <row r="10" spans="1:3">
      <c r="A10" s="4" t="s">
        <v>77</v>
      </c>
      <c r="B10" s="6" t="n">
        <v>0</v>
      </c>
      <c r="C10" s="6" t="n">
        <v>11617</v>
      </c>
    </row>
    <row r="11" spans="1:3">
      <c r="A11" s="4" t="s">
        <v>78</v>
      </c>
      <c r="B11" s="6" t="n">
        <v>-31622</v>
      </c>
      <c r="C11" s="6" t="n">
        <v>-17609</v>
      </c>
    </row>
    <row r="12" spans="1:3">
      <c r="A12" s="4" t="s">
        <v>79</v>
      </c>
      <c r="B12" s="6" t="n">
        <v>-467575</v>
      </c>
      <c r="C12" s="6" t="n">
        <v>-52424</v>
      </c>
    </row>
    <row r="13" spans="1:3">
      <c r="A13" s="4" t="s">
        <v>80</v>
      </c>
      <c r="B13" s="6" t="n">
        <v>-20030</v>
      </c>
      <c r="C13" s="6" t="n">
        <v>-20060</v>
      </c>
    </row>
    <row r="14" spans="1:3">
      <c r="A14" s="4" t="s">
        <v>81</v>
      </c>
      <c r="B14" s="6" t="n">
        <v>26353</v>
      </c>
      <c r="C14" s="6" t="n">
        <v>-590093</v>
      </c>
    </row>
    <row r="15" spans="1:3">
      <c r="A15" s="4" t="s">
        <v>82</v>
      </c>
      <c r="B15" s="6" t="n">
        <v>-34844</v>
      </c>
      <c r="C15" s="6" t="n">
        <v>-625298</v>
      </c>
    </row>
    <row r="16" spans="1:3">
      <c r="A16" s="4" t="s">
        <v>83</v>
      </c>
      <c r="B16" s="6" t="n">
        <v>0</v>
      </c>
      <c r="C16" s="6" t="n">
        <v>0</v>
      </c>
    </row>
    <row r="17" spans="1:3">
      <c r="A17" s="4" t="s">
        <v>84</v>
      </c>
      <c r="B17" s="5" t="n">
        <v>-34844</v>
      </c>
      <c r="C17" s="5" t="n">
        <v>-625298</v>
      </c>
    </row>
    <row r="18" spans="1:3">
      <c r="A18" s="4" t="s">
        <v>85</v>
      </c>
      <c r="B18" s="8" t="n">
        <v>-0.11</v>
      </c>
      <c r="C18" s="8" t="n">
        <v>-1.98</v>
      </c>
    </row>
    <row r="19" spans="1:3">
      <c r="A19" s="4" t="s">
        <v>86</v>
      </c>
      <c r="B19" s="6" t="n">
        <v>315064</v>
      </c>
      <c r="C19" s="6" t="n">
        <v>315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87</v>
      </c>
      <c r="B1" s="2" t="s">
        <v>88</v>
      </c>
      <c r="C1" s="2" t="s">
        <v>89</v>
      </c>
      <c r="D1" s="2" t="s">
        <v>90</v>
      </c>
      <c r="E1" s="2" t="s">
        <v>91</v>
      </c>
    </row>
    <row r="2" spans="1:5">
      <c r="A2" s="4" t="s">
        <v>92</v>
      </c>
      <c r="B2" s="5" t="n">
        <v>32</v>
      </c>
      <c r="C2" s="5" t="n">
        <v>5894772</v>
      </c>
      <c r="D2" s="5" t="n">
        <v>-5911256</v>
      </c>
      <c r="E2" s="5" t="n">
        <v>-16452</v>
      </c>
    </row>
    <row r="3" spans="1:5">
      <c r="A3" s="4" t="s">
        <v>93</v>
      </c>
      <c r="B3" s="6" t="n">
        <v>315064</v>
      </c>
    </row>
    <row r="4" spans="1:5">
      <c r="A4" s="4" t="s">
        <v>94</v>
      </c>
      <c r="B4" s="4" t="s">
        <v>95</v>
      </c>
      <c r="C4" s="6" t="n">
        <v>499999</v>
      </c>
      <c r="D4" s="4" t="s">
        <v>95</v>
      </c>
      <c r="E4" s="6" t="n">
        <v>499999</v>
      </c>
    </row>
    <row r="5" spans="1:5">
      <c r="A5" s="4" t="s">
        <v>96</v>
      </c>
      <c r="B5" s="4" t="s">
        <v>95</v>
      </c>
      <c r="C5" s="4" t="s">
        <v>95</v>
      </c>
      <c r="D5" s="6" t="n">
        <v>-625298</v>
      </c>
      <c r="E5" s="6" t="n">
        <v>-625298</v>
      </c>
    </row>
    <row r="6" spans="1:5">
      <c r="A6" s="4" t="s">
        <v>97</v>
      </c>
      <c r="B6" s="5" t="n">
        <v>32</v>
      </c>
      <c r="C6" s="6" t="n">
        <v>6394771</v>
      </c>
      <c r="D6" s="6" t="n">
        <v>-6536554</v>
      </c>
      <c r="E6" s="6" t="n">
        <v>-141751</v>
      </c>
    </row>
    <row r="7" spans="1:5">
      <c r="A7" s="4" t="s">
        <v>98</v>
      </c>
      <c r="B7" s="6" t="n">
        <v>315064</v>
      </c>
    </row>
    <row r="8" spans="1:5">
      <c r="A8" s="4" t="s">
        <v>96</v>
      </c>
      <c r="B8" s="4" t="s">
        <v>95</v>
      </c>
      <c r="C8" s="4" t="s">
        <v>95</v>
      </c>
      <c r="D8" s="6" t="n">
        <v>-34844</v>
      </c>
      <c r="E8" s="6" t="n">
        <v>-34844</v>
      </c>
    </row>
    <row r="9" spans="1:5">
      <c r="A9" s="4" t="s">
        <v>99</v>
      </c>
      <c r="B9" s="5" t="n">
        <v>32</v>
      </c>
      <c r="C9" s="5" t="n">
        <v>6394771</v>
      </c>
      <c r="D9" s="5" t="n">
        <v>-6571398</v>
      </c>
      <c r="E9" s="5" t="n">
        <v>-176595</v>
      </c>
    </row>
    <row r="10" spans="1:5">
      <c r="A10" s="4" t="s">
        <v>100</v>
      </c>
      <c r="B10" s="6" t="n">
        <v>315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41</v>
      </c>
    </row>
    <row r="3" spans="1:3">
      <c r="A3" s="3" t="s">
        <v>102</v>
      </c>
    </row>
    <row r="4" spans="1:3">
      <c r="A4" s="4" t="s">
        <v>103</v>
      </c>
      <c r="B4" s="5" t="n">
        <v>-34844</v>
      </c>
      <c r="C4" s="5" t="n">
        <v>-625298</v>
      </c>
    </row>
    <row r="5" spans="1:3">
      <c r="A5" s="3" t="s">
        <v>104</v>
      </c>
    </row>
    <row r="6" spans="1:3">
      <c r="A6" s="4" t="s">
        <v>75</v>
      </c>
      <c r="B6" s="6" t="n">
        <v>0</v>
      </c>
      <c r="C6" s="6" t="n">
        <v>511617</v>
      </c>
    </row>
    <row r="7" spans="1:3">
      <c r="A7" s="4" t="s">
        <v>76</v>
      </c>
      <c r="B7" s="6" t="n">
        <v>-545580</v>
      </c>
      <c r="C7" s="6" t="n">
        <v>0</v>
      </c>
    </row>
    <row r="8" spans="1:3">
      <c r="A8" s="4" t="s">
        <v>105</v>
      </c>
      <c r="B8" s="6" t="n">
        <v>467575</v>
      </c>
      <c r="C8" s="6" t="n">
        <v>52424</v>
      </c>
    </row>
    <row r="9" spans="1:3">
      <c r="A9" s="3" t="s">
        <v>106</v>
      </c>
    </row>
    <row r="10" spans="1:3">
      <c r="A10" s="4" t="s">
        <v>107</v>
      </c>
      <c r="B10" s="6" t="n">
        <v>0</v>
      </c>
      <c r="C10" s="6" t="n">
        <v>-11617</v>
      </c>
    </row>
    <row r="11" spans="1:3">
      <c r="A11" s="4" t="s">
        <v>108</v>
      </c>
      <c r="B11" s="6" t="n">
        <v>31622</v>
      </c>
      <c r="C11" s="6" t="n">
        <v>17609</v>
      </c>
    </row>
    <row r="12" spans="1:3">
      <c r="A12" s="4" t="s">
        <v>46</v>
      </c>
      <c r="B12" s="6" t="n">
        <v>43942</v>
      </c>
      <c r="C12" s="6" t="n">
        <v>32281</v>
      </c>
    </row>
    <row r="13" spans="1:3">
      <c r="A13" s="4" t="s">
        <v>109</v>
      </c>
      <c r="B13" s="6" t="n">
        <v>-37285</v>
      </c>
      <c r="C13" s="6" t="n">
        <v>-22984</v>
      </c>
    </row>
    <row r="14" spans="1:3">
      <c r="A14" s="3" t="s">
        <v>110</v>
      </c>
    </row>
    <row r="15" spans="1:3">
      <c r="A15" s="4" t="s">
        <v>111</v>
      </c>
      <c r="B15" s="6" t="n">
        <v>0</v>
      </c>
      <c r="C15" s="6" t="n">
        <v>-500000</v>
      </c>
    </row>
    <row r="16" spans="1:3">
      <c r="A16" s="4" t="s">
        <v>112</v>
      </c>
      <c r="B16" s="6" t="n">
        <v>0</v>
      </c>
      <c r="C16" s="6" t="n">
        <v>-500000</v>
      </c>
    </row>
    <row r="17" spans="1:3">
      <c r="A17" s="3" t="s">
        <v>113</v>
      </c>
    </row>
    <row r="18" spans="1:3">
      <c r="A18" s="4" t="s">
        <v>114</v>
      </c>
      <c r="B18" s="6" t="n">
        <v>50000</v>
      </c>
      <c r="C18" s="6" t="n">
        <v>0</v>
      </c>
    </row>
    <row r="19" spans="1:3">
      <c r="A19" s="4" t="s">
        <v>115</v>
      </c>
      <c r="B19" s="6" t="n">
        <v>0</v>
      </c>
      <c r="C19" s="6" t="n">
        <v>500000</v>
      </c>
    </row>
    <row r="20" spans="1:3">
      <c r="A20" s="4" t="s">
        <v>116</v>
      </c>
      <c r="B20" s="6" t="n">
        <v>0</v>
      </c>
      <c r="C20" s="6" t="n">
        <v>22925</v>
      </c>
    </row>
    <row r="21" spans="1:3">
      <c r="A21" s="4" t="s">
        <v>117</v>
      </c>
      <c r="B21" s="6" t="n">
        <v>50000</v>
      </c>
      <c r="C21" s="6" t="n">
        <v>522925</v>
      </c>
    </row>
    <row r="22" spans="1:3">
      <c r="A22" s="4" t="s">
        <v>118</v>
      </c>
      <c r="B22" s="6" t="n">
        <v>12715</v>
      </c>
      <c r="C22" s="6" t="n">
        <v>-59</v>
      </c>
    </row>
    <row r="23" spans="1:3">
      <c r="A23" s="4" t="s">
        <v>119</v>
      </c>
      <c r="B23" s="6" t="n">
        <v>30</v>
      </c>
      <c r="C23" s="6" t="n">
        <v>89</v>
      </c>
    </row>
    <row r="24" spans="1:3">
      <c r="A24" s="4" t="s">
        <v>120</v>
      </c>
      <c r="B24" s="6" t="n">
        <v>12745</v>
      </c>
      <c r="C24" s="6" t="n">
        <v>30</v>
      </c>
    </row>
    <row r="25" spans="1:3">
      <c r="A25" s="4" t="s">
        <v>121</v>
      </c>
      <c r="B25" s="6" t="n">
        <v>0</v>
      </c>
      <c r="C25" s="6" t="n">
        <v>0</v>
      </c>
    </row>
    <row r="26" spans="1:3">
      <c r="A26" s="4" t="s">
        <v>122</v>
      </c>
      <c r="B26" s="5" t="n">
        <v>0</v>
      </c>
      <c r="C2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5:49:07Z</dcterms:created>
  <dcterms:modified xmlns:dcterms="http://purl.org/dc/terms/" xmlns:xsi="http://www.w3.org/2001/XMLSchema-instance" xsi:type="dcterms:W3CDTF">2019-10-11T15:49:07Z</dcterms:modified>
</cp:coreProperties>
</file>